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CTORIA’S SECRET &amp; CO.</t>
        </is>
      </c>
    </row>
    <row r="8">
      <c r="A8" s="4" t="inlineStr">
        <is>
          <t>Entity Central Index Key</t>
        </is>
      </c>
      <c r="B8" s="4" t="inlineStr">
        <is>
          <t>0001856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As required by the Dodd-Frank Wall Street Reform and Consumer
Value of Initial Fixed $100
Year Summary (1) Compensation (2) Average non-PEO (1) Average non-PEO (2) Total (3) Peer Group (3) Net Income Operating (4)
2022 12,519,912 (3,313,155 ) 4,884,890 2,915,978 92 80 338,000,000 478,000,000
2021 12,905,231 27,852,235 4,601,134 9,248,185 131 93 646,000,000 870,000,000 (1) Mr. Waters was the Principal Executive Officer (“PEO”) for both fiscal 2022 and fiscal 2021. Non-PEO (2) To calculate Compensation Actually Paid (“CAP”), the following amounts were deducted from and added to Summary Compensation Table (“SCT”) total compensation: PEO SCT Total to CAP Reconciliation
Year Salary Bonus Non-Equity All Other SCT Total Deductions (a) Additions (b) CAP ($)
2022 1,250,000 1,000,000 788,400 31,097 12,519,912 (9,450,415 ) (6,382,652 ) (3,313,155 )
2021 1,250,000 1,600,000 3,395,700 125,956 12,905,231 (6,500,029 ) 21,447,033 27,852,235 Non-PEO
Year Salary Bonus Non-Equity All Other SCT Total Deductions (a) Additions (b) CAP ($)
2022 758,032 375,000 466,226 165,169 4,884,890 (3,119,912 ) 1,151,000 2,915,978
2021 785,979 950,000 1,731,110 79,702 4,601,134 (1,040,000 ) 5,687,051 9,248,185 (a) Represents the grant date fair value of equity-based awards granted each year. (b) Reflects the value of equity calculated in accordance with the SEC methodology for determining CAP for each year shown. The equity component of CAP for fiscal 2022 and 2021 is further detailed in the table below. “FYE” means fiscal year end.
2022 Fair Value of (i) Fair Value of Change in Value of (i) Change in Value of (i) Fair Value of Equity Value (i)
PEO 4,435,401 0 (10,211,635 ) (606,418 ) 0 (6,382,652 )
Non-PEO NEOs 2,034,300 0 (642,337 ) (240,963 ) 0 1,151,000
2021 Fair Value of (i) Fair Value of Change in Value of (i) Change in Value of (i) Fair Value of Equity Value (i)
PEO 17,324,891 0 3,395,520 726,622 0 21,447,033
Non-PEO 3,070,976 0 1,597,970 1,018,106 0 5,687,051 (i) PSU awards assume payout performance in alignment with accruals at each fiscal year end. Stock option volatility for Black Scholes valuations pre-spinoff is based on the historical L Brands volatility measured over a 4.7-year in-the-money out-of-the-money. (3) The Company Total Shareholder Return (“TSR”) and the Peer Group TSR reflected in these columns for each applicable fiscal year is calculated based on a fixed investment of $100 at the applicable measurement point on the same cumulative basis as is used in Item 201(e) of Regulation S-K. The peer group used to determine the Peer Group TSR for each applicable fiscal year is the following published industry index, as disclosed in our 2022 Annual Report on Form 10-K pursuant to Item 201(e) of Regulation S-K: S&amp;P 500 Retail Composite Index. (4) We have selected operating income as our most important financial measure (that is not otherwise required to be disclosed in the table) used to link Compensation Actually Paid to our NEOs to company performance for fiscal 2022. </t>
        </is>
      </c>
      <c r="C4" s="4" t="inlineStr">
        <is>
          <t xml:space="preserve"> </t>
        </is>
      </c>
    </row>
    <row r="5">
      <c r="A5" s="4" t="inlineStr">
        <is>
          <t>Company Selected Measure Name</t>
        </is>
      </c>
      <c r="B5" s="4" t="inlineStr">
        <is>
          <t>operating income</t>
        </is>
      </c>
      <c r="C5" s="4" t="inlineStr">
        <is>
          <t xml:space="preserve"> </t>
        </is>
      </c>
    </row>
    <row r="6">
      <c r="A6" s="4" t="inlineStr">
        <is>
          <t>Named Executive Officers, Footnote [Text Block]</t>
        </is>
      </c>
      <c r="B6" s="4" t="inlineStr">
        <is>
          <t>Mr. Waters was the Principal Executive Officer (“PEO”) for both fiscal 2022 and fiscal 2021. Non-PEO</t>
        </is>
      </c>
      <c r="C6" s="4" t="inlineStr">
        <is>
          <t xml:space="preserve"> </t>
        </is>
      </c>
    </row>
    <row r="7">
      <c r="A7" s="4" t="inlineStr">
        <is>
          <t>Peer Group Issuers, Footnote [Text Block]</t>
        </is>
      </c>
      <c r="B7" s="4" t="inlineStr">
        <is>
          <t>The Company Total Shareholder Return (“TSR”) and the Peer Group TSR reflected in these columns for each applicable fiscal year is calculated based on a fixed investment of $100 at the applicable measurement point on the same cumulative basis as is used in Item 201(e) of Regulation S-K. The peer group used to determine the Peer Group TSR for each applicable fiscal year is the following published industry index, as disclosed in our 2022 Annual Report on Form 10-K pursuant to Item 201(e) of Regulation S-K: S&amp;P 500 Retail Composite Index.</t>
        </is>
      </c>
      <c r="C7" s="4" t="inlineStr">
        <is>
          <t xml:space="preserve"> </t>
        </is>
      </c>
    </row>
    <row r="8">
      <c r="A8" s="4" t="inlineStr">
        <is>
          <t>PEO Total Compensation Amount</t>
        </is>
      </c>
      <c r="B8" s="5" t="n">
        <v>12519912</v>
      </c>
      <c r="C8" s="5" t="n">
        <v>12905231</v>
      </c>
    </row>
    <row r="9">
      <c r="A9" s="4" t="inlineStr">
        <is>
          <t>PEO Actually Paid Compensation Amount</t>
        </is>
      </c>
      <c r="B9" s="5" t="n">
        <v>-3313155</v>
      </c>
      <c r="C9" s="6" t="n">
        <v>27852235</v>
      </c>
    </row>
    <row r="10">
      <c r="A10" s="4" t="inlineStr">
        <is>
          <t>Adjustment To PEO Compensation, Footnote [Text Block]</t>
        </is>
      </c>
      <c r="B10" s="4" t="inlineStr">
        <is>
          <t xml:space="preserve">PEO SCT Total to CAP Reconciliation
Year Salary Bonus Non-Equity All Other SCT Total Deductions (a) Additions (b) CAP ($)
2022 1,250,000 1,000,000 788,400 31,097 12,519,912 (9,450,415 ) (6,382,652 ) (3,313,155 )
2021 1,250,000 1,600,000 3,395,700 125,956 12,905,231 (6,500,029 ) 21,447,033 27,852,235 </t>
        </is>
      </c>
      <c r="C10" s="4" t="inlineStr">
        <is>
          <t xml:space="preserve"> </t>
        </is>
      </c>
    </row>
    <row r="11">
      <c r="A11" s="4" t="inlineStr">
        <is>
          <t>Non-PEO NEO Average Total Compensation Amount</t>
        </is>
      </c>
      <c r="B11" s="5" t="n">
        <v>4884890</v>
      </c>
      <c r="C11" s="6" t="n">
        <v>4601134</v>
      </c>
    </row>
    <row r="12">
      <c r="A12" s="4" t="inlineStr">
        <is>
          <t>Non-PEO NEO Average Compensation Actually Paid Amount</t>
        </is>
      </c>
      <c r="B12" s="5" t="n">
        <v>2915978</v>
      </c>
      <c r="C12" s="6" t="n">
        <v>9248185</v>
      </c>
    </row>
    <row r="13">
      <c r="A13" s="4" t="inlineStr">
        <is>
          <t>Adjustment to Non-PEO NEO Compensation Footnote [Text Block]</t>
        </is>
      </c>
      <c r="B13" s="4" t="inlineStr">
        <is>
          <t xml:space="preserve">Non-PEO
Year Salary Bonus Non-Equity All Other SCT Total Deductions (a) Additions (b) CAP ($)
2022 758,032 375,000 466,226 165,169 4,884,890 (3,119,912 ) 1,151,000 2,915,978
2021 785,979 950,000 1,731,110 79,702 4,601,134 (1,040,000 ) 5,687,051 9,248,185 (a) Represents the grant date fair value of equity-based awards granted each year. (b) Reflects the value of equity calculated in accordance with the SEC methodology for determining CAP for each year shown. The equity component of CAP for fiscal 2022 and 2021 is further detailed in the table below. “FYE” means fiscal year end. </t>
        </is>
      </c>
      <c r="C13" s="4" t="inlineStr">
        <is>
          <t xml:space="preserve"> </t>
        </is>
      </c>
    </row>
    <row r="14">
      <c r="A14" s="4" t="inlineStr">
        <is>
          <t>Compensation Actually Paid vs. Total Shareholder Return [Text Block]</t>
        </is>
      </c>
      <c r="B14" s="4" t="inlineStr">
        <is>
          <t xml:space="preserve">Compensation Actually Paid and Certain Financial Measures As shown in the chart below, the PEO and average non-PEO </t>
        </is>
      </c>
      <c r="C14" s="4" t="inlineStr">
        <is>
          <t xml:space="preserve"> </t>
        </is>
      </c>
    </row>
    <row r="15">
      <c r="A15" s="4" t="inlineStr">
        <is>
          <t>Compensation Actually Paid vs. Net Income [Text Block]</t>
        </is>
      </c>
      <c r="B15" s="4" t="inlineStr">
        <is>
          <t xml:space="preserve">Compensation Actually Paid and Certain Financial Measures As shown in the chart below, the PEO and average non-PEO </t>
        </is>
      </c>
      <c r="C15" s="4" t="inlineStr">
        <is>
          <t xml:space="preserve"> </t>
        </is>
      </c>
    </row>
    <row r="16">
      <c r="A16" s="4" t="inlineStr">
        <is>
          <t>Compensation Actually Paid vs. Company Selected Measure [Text Block]</t>
        </is>
      </c>
      <c r="B16" s="4" t="inlineStr">
        <is>
          <t xml:space="preserve">Compensation Actually Paid and Certain Financial Measures As shown in the chart below, the PEO and average non-PEO </t>
        </is>
      </c>
      <c r="C16" s="4" t="inlineStr">
        <is>
          <t xml:space="preserve"> </t>
        </is>
      </c>
    </row>
    <row r="17">
      <c r="A17" s="4" t="inlineStr">
        <is>
          <t>Total Shareholder Return Vs Peer Group [Text Block]</t>
        </is>
      </c>
      <c r="B17" s="4" t="inlineStr">
        <is>
          <t xml:space="preserve">Company TSR As shown in the chart below, VS&amp;Co’s TSR has performed better than the S&amp;P 500 Retail Composite Index. </t>
        </is>
      </c>
      <c r="C17" s="4" t="inlineStr">
        <is>
          <t xml:space="preserve"> </t>
        </is>
      </c>
    </row>
    <row r="18">
      <c r="A18" s="4" t="inlineStr">
        <is>
          <t>Tabular List [Table Text Block]</t>
        </is>
      </c>
      <c r="B18" s="4" t="inlineStr">
        <is>
          <t xml:space="preserve">Pay versus Performance Tabular List The three items listed below represent the most important metrics for determining pay in the previous year, as further described in the Short-Term Performance-Based Cash Incentive Compensation and Long-Term Equity Compensation sections in the CD&amp;A. The performance measures in this table are not ranked by relative importance. Most Important Performance Measures Operating Income Relative TSR Revenue </t>
        </is>
      </c>
      <c r="C18" s="4" t="inlineStr">
        <is>
          <t xml:space="preserve"> </t>
        </is>
      </c>
    </row>
    <row r="19">
      <c r="A19" s="4" t="inlineStr">
        <is>
          <t>Total Shareholder Return Amount</t>
        </is>
      </c>
      <c r="B19" s="5" t="n">
        <v>92</v>
      </c>
      <c r="C19" s="6" t="n">
        <v>131</v>
      </c>
    </row>
    <row r="20">
      <c r="A20" s="4" t="inlineStr">
        <is>
          <t>Peer Group Total Shareholder Return Amount</t>
        </is>
      </c>
      <c r="B20" s="6" t="n">
        <v>80</v>
      </c>
      <c r="C20" s="6" t="n">
        <v>93</v>
      </c>
    </row>
    <row r="21">
      <c r="A21" s="4" t="inlineStr">
        <is>
          <t>Net Income (Loss)</t>
        </is>
      </c>
      <c r="B21" s="5" t="n">
        <v>338000000</v>
      </c>
      <c r="C21" s="5" t="n">
        <v>646000000</v>
      </c>
    </row>
    <row r="22">
      <c r="A22" s="4" t="inlineStr">
        <is>
          <t>Company Selected Measure Amount</t>
        </is>
      </c>
      <c r="B22" s="6" t="n">
        <v>478000000</v>
      </c>
      <c r="C22" s="6" t="n">
        <v>870000000</v>
      </c>
    </row>
    <row r="23">
      <c r="A23" s="4" t="inlineStr">
        <is>
          <t>PEO Name</t>
        </is>
      </c>
      <c r="B23" s="4" t="inlineStr">
        <is>
          <t>Mr. Water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Operating Incom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Relative TSR</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Revenue</t>
        </is>
      </c>
      <c r="C32" s="4" t="inlineStr">
        <is>
          <t xml:space="preserve"> </t>
        </is>
      </c>
    </row>
    <row r="33">
      <c r="A33" s="4" t="inlineStr">
        <is>
          <t>PEO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Salary</t>
        </is>
      </c>
      <c r="B35" s="5" t="n">
        <v>1250000</v>
      </c>
      <c r="C35" s="5" t="n">
        <v>1250000</v>
      </c>
    </row>
    <row r="36">
      <c r="A36" s="4" t="inlineStr">
        <is>
          <t>Bonus</t>
        </is>
      </c>
      <c r="B36" s="6" t="n">
        <v>1000000</v>
      </c>
      <c r="C36" s="6" t="n">
        <v>1600000</v>
      </c>
    </row>
    <row r="37">
      <c r="A37" s="4" t="inlineStr">
        <is>
          <t>All Other Compensation</t>
        </is>
      </c>
      <c r="B37" s="6" t="n">
        <v>31097</v>
      </c>
      <c r="C37" s="6" t="n">
        <v>125956</v>
      </c>
    </row>
    <row r="38">
      <c r="A38" s="4" t="inlineStr">
        <is>
          <t>NonEquity Incentive Plan Compensation</t>
        </is>
      </c>
      <c r="B38" s="6" t="n">
        <v>788400</v>
      </c>
      <c r="C38" s="6" t="n">
        <v>3395700</v>
      </c>
    </row>
    <row r="39">
      <c r="A39" s="4" t="inlineStr">
        <is>
          <t>PEO [Member] | Deductions from SCT Total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9450415</v>
      </c>
      <c r="C41" s="6" t="n">
        <v>-6500029</v>
      </c>
    </row>
    <row r="42">
      <c r="A42" s="4" t="inlineStr">
        <is>
          <t>PEO [Member] | Additions to SCT Total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6382652</v>
      </c>
      <c r="C44" s="6" t="n">
        <v>21447033</v>
      </c>
    </row>
    <row r="45">
      <c r="A45" s="4" t="inlineStr">
        <is>
          <t>PEO [Member] | Fair Value of Current Year Equity Awards at FYE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4435401</v>
      </c>
      <c r="C47" s="6" t="n">
        <v>17324891</v>
      </c>
    </row>
    <row r="48">
      <c r="A48" s="4" t="inlineStr">
        <is>
          <t>PEO [Member] | Fair Value of Current Year Equity Awards That 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0</v>
      </c>
      <c r="C50" s="6" t="n">
        <v>0</v>
      </c>
    </row>
    <row r="51">
      <c r="A51" s="4" t="inlineStr">
        <is>
          <t>PEO [Member] | Change in Value of Prior Year Awards Unvested at FYE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10211635</v>
      </c>
      <c r="C53" s="6" t="n">
        <v>3395520</v>
      </c>
    </row>
    <row r="54">
      <c r="A54" s="4" t="inlineStr">
        <is>
          <t>PEO [Member] | Change in Value of Prior Year Awards That Vested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606418</v>
      </c>
      <c r="C56" s="6" t="n">
        <v>726622</v>
      </c>
    </row>
    <row r="57">
      <c r="A57" s="4" t="inlineStr">
        <is>
          <t>PEO [Member] | Fair Value of Awards Forfeited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0</v>
      </c>
      <c r="C59" s="6" t="n">
        <v>0</v>
      </c>
    </row>
    <row r="60">
      <c r="A60" s="4" t="inlineStr">
        <is>
          <t>PEO [Member] | Equity Value included in CAP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6382652</v>
      </c>
      <c r="C62" s="6" t="n">
        <v>21447033</v>
      </c>
    </row>
    <row r="63">
      <c r="A63" s="4" t="inlineStr">
        <is>
          <t>Non-PEO NEO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Salary</t>
        </is>
      </c>
      <c r="B65" s="6" t="n">
        <v>758032</v>
      </c>
      <c r="C65" s="6" t="n">
        <v>785979</v>
      </c>
    </row>
    <row r="66">
      <c r="A66" s="4" t="inlineStr">
        <is>
          <t>Bonus</t>
        </is>
      </c>
      <c r="B66" s="6" t="n">
        <v>375000</v>
      </c>
      <c r="C66" s="6" t="n">
        <v>950000</v>
      </c>
    </row>
    <row r="67">
      <c r="A67" s="4" t="inlineStr">
        <is>
          <t>All Other Compensation</t>
        </is>
      </c>
      <c r="B67" s="6" t="n">
        <v>165169</v>
      </c>
      <c r="C67" s="6" t="n">
        <v>79702</v>
      </c>
    </row>
    <row r="68">
      <c r="A68" s="4" t="inlineStr">
        <is>
          <t>NonEquity Incentive Plan Compensation</t>
        </is>
      </c>
      <c r="B68" s="6" t="n">
        <v>466226</v>
      </c>
      <c r="C68" s="6" t="n">
        <v>1731110</v>
      </c>
    </row>
    <row r="69">
      <c r="A69" s="4" t="inlineStr">
        <is>
          <t>Non-PEO NEO [Member] | Deductions from SCT Total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3119912</v>
      </c>
      <c r="C71" s="6" t="n">
        <v>-1040000</v>
      </c>
    </row>
    <row r="72">
      <c r="A72" s="4" t="inlineStr">
        <is>
          <t>Non-PEO NEO [Member] | Additions to SCT Total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6" t="n">
        <v>1151000</v>
      </c>
      <c r="C74" s="6" t="n">
        <v>5687051</v>
      </c>
    </row>
    <row r="75">
      <c r="A75" s="4" t="inlineStr">
        <is>
          <t>Non-PEO NEO [Member] | Fair Value of Current Year Equity Awards at FYE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6" t="n">
        <v>2034300</v>
      </c>
      <c r="C77" s="6" t="n">
        <v>3070976</v>
      </c>
    </row>
    <row r="78">
      <c r="A78" s="4" t="inlineStr">
        <is>
          <t>Non-PEO NEO [Member] | Fair Value of Current Year Equity Awards That Vested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6" t="n">
        <v>0</v>
      </c>
      <c r="C80" s="6" t="n">
        <v>0</v>
      </c>
    </row>
    <row r="81">
      <c r="A81" s="4" t="inlineStr">
        <is>
          <t>Non-PEO NEO [Member] | Change in Value of Prior Year Awards Unvested at FYE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6" t="n">
        <v>-642337</v>
      </c>
      <c r="C83" s="6" t="n">
        <v>1597970</v>
      </c>
    </row>
    <row r="84">
      <c r="A84" s="4" t="inlineStr">
        <is>
          <t>Non-PEO NEO [Member] | Change in Value of Prior Year Awards That Vested [Member]</t>
        </is>
      </c>
      <c r="B84" s="4" t="inlineStr">
        <is>
          <t xml:space="preserve"> </t>
        </is>
      </c>
      <c r="C84" s="4" t="inlineStr">
        <is>
          <t xml:space="preserve"> </t>
        </is>
      </c>
    </row>
    <row r="85">
      <c r="A85" s="3" t="inlineStr">
        <is>
          <t>Pay vs Performance Disclosure [Table]</t>
        </is>
      </c>
      <c r="B85" s="4" t="inlineStr">
        <is>
          <t xml:space="preserve"> </t>
        </is>
      </c>
      <c r="C85" s="4" t="inlineStr">
        <is>
          <t xml:space="preserve"> </t>
        </is>
      </c>
    </row>
    <row r="86">
      <c r="A86" s="4" t="inlineStr">
        <is>
          <t>Adjustment to Compensation Amount</t>
        </is>
      </c>
      <c r="B86" s="6" t="n">
        <v>-240963</v>
      </c>
      <c r="C86" s="6" t="n">
        <v>1018106</v>
      </c>
    </row>
    <row r="87">
      <c r="A87" s="4" t="inlineStr">
        <is>
          <t>Non-PEO NEO [Member] | Fair Value of Awards Forfeited [Member]</t>
        </is>
      </c>
      <c r="B87" s="4" t="inlineStr">
        <is>
          <t xml:space="preserve"> </t>
        </is>
      </c>
      <c r="C87" s="4" t="inlineStr">
        <is>
          <t xml:space="preserve"> </t>
        </is>
      </c>
    </row>
    <row r="88">
      <c r="A88" s="3" t="inlineStr">
        <is>
          <t>Pay vs Performance Disclosure [Table]</t>
        </is>
      </c>
      <c r="B88" s="4" t="inlineStr">
        <is>
          <t xml:space="preserve"> </t>
        </is>
      </c>
      <c r="C88" s="4" t="inlineStr">
        <is>
          <t xml:space="preserve"> </t>
        </is>
      </c>
    </row>
    <row r="89">
      <c r="A89" s="4" t="inlineStr">
        <is>
          <t>Adjustment to Compensation Amount</t>
        </is>
      </c>
      <c r="B89" s="6" t="n">
        <v>0</v>
      </c>
      <c r="C89" s="6" t="n">
        <v>0</v>
      </c>
    </row>
    <row r="90">
      <c r="A90" s="4" t="inlineStr">
        <is>
          <t>Non-PEO NEO [Member] | Equity Value included in CAP [Member]</t>
        </is>
      </c>
      <c r="B90" s="4" t="inlineStr">
        <is>
          <t xml:space="preserve"> </t>
        </is>
      </c>
      <c r="C90" s="4" t="inlineStr">
        <is>
          <t xml:space="preserve"> </t>
        </is>
      </c>
    </row>
    <row r="91">
      <c r="A91" s="3" t="inlineStr">
        <is>
          <t>Pay vs Performance Disclosure [Table]</t>
        </is>
      </c>
      <c r="B91" s="4" t="inlineStr">
        <is>
          <t xml:space="preserve"> </t>
        </is>
      </c>
      <c r="C91" s="4" t="inlineStr">
        <is>
          <t xml:space="preserve"> </t>
        </is>
      </c>
    </row>
    <row r="92">
      <c r="A92" s="4" t="inlineStr">
        <is>
          <t>Adjustment to Compensation Amount</t>
        </is>
      </c>
      <c r="B92" s="5" t="n">
        <v>1151000</v>
      </c>
      <c r="C92" s="5" t="n">
        <v>56870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5:05Z</dcterms:created>
  <dcterms:modified xmlns:dcterms="http://purl.org/dc/terms/" xmlns:xsi="http://www.w3.org/2001/XMLSchema-instance" xsi:type="dcterms:W3CDTF">2023-04-14T20:05:05Z</dcterms:modified>
</cp:coreProperties>
</file>